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dvances from Related Partie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Equity (Tables)" sheetId="17" state="visible" r:id="rId17"/>
    <sheet xmlns:r="http://schemas.openxmlformats.org/officeDocument/2006/relationships" name="Income Taxes (Tables)" sheetId="18" state="visible" r:id="rId18"/>
    <sheet xmlns:r="http://schemas.openxmlformats.org/officeDocument/2006/relationships" name="Notes Payable (Tables)" sheetId="19" state="visible" r:id="rId19"/>
    <sheet xmlns:r="http://schemas.openxmlformats.org/officeDocument/2006/relationships" name="Organization and Basis of Pre20" sheetId="20" state="visible" r:id="rId20"/>
    <sheet xmlns:r="http://schemas.openxmlformats.org/officeDocument/2006/relationships" name="Going Concern (Details Narrativ" sheetId="21" state="visible" r:id="rId21"/>
    <sheet xmlns:r="http://schemas.openxmlformats.org/officeDocument/2006/relationships" name="Advances from Related Parites (" sheetId="22" state="visible" r:id="rId22"/>
    <sheet xmlns:r="http://schemas.openxmlformats.org/officeDocument/2006/relationships" name="Equity - Outstanding stock warr" sheetId="23" state="visible" r:id="rId23"/>
    <sheet xmlns:r="http://schemas.openxmlformats.org/officeDocument/2006/relationships" name="Equity - Common Stock (Details " sheetId="24" state="visible" r:id="rId24"/>
    <sheet xmlns:r="http://schemas.openxmlformats.org/officeDocument/2006/relationships" name="Equity - Warrants (Details Narr" sheetId="25" state="visible" r:id="rId25"/>
    <sheet xmlns:r="http://schemas.openxmlformats.org/officeDocument/2006/relationships" name="Income Taxes - Income tax expen" sheetId="26" state="visible" r:id="rId26"/>
    <sheet xmlns:r="http://schemas.openxmlformats.org/officeDocument/2006/relationships" name="Income Taxes - Effective tax ra" sheetId="27" state="visible" r:id="rId27"/>
    <sheet xmlns:r="http://schemas.openxmlformats.org/officeDocument/2006/relationships" name="Income Taxes - Deferred tax ass" sheetId="28" state="visible" r:id="rId28"/>
    <sheet xmlns:r="http://schemas.openxmlformats.org/officeDocument/2006/relationships" name="Income Taxes (Details Narrative" sheetId="29" state="visible" r:id="rId29"/>
    <sheet xmlns:r="http://schemas.openxmlformats.org/officeDocument/2006/relationships" name="Notes Payable - Outstanding con" sheetId="30" state="visible" r:id="rId30"/>
    <sheet xmlns:r="http://schemas.openxmlformats.org/officeDocument/2006/relationships" name="Notes Payable (Details Narrativ"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293">
  <si>
    <t>Document and Entity Information - shares</t>
  </si>
  <si>
    <t>6 Months Ended</t>
  </si>
  <si>
    <t>Sep. 30, 2017</t>
  </si>
  <si>
    <t>Nov. 14, 2017</t>
  </si>
  <si>
    <t>Document And Entity Information</t>
  </si>
  <si>
    <t>Entity Registrant Name</t>
  </si>
  <si>
    <t>Mountain High Acquisitions Corp.</t>
  </si>
  <si>
    <t>Entity Central Index Key</t>
  </si>
  <si>
    <t>Document Type</t>
  </si>
  <si>
    <t>10-Q</t>
  </si>
  <si>
    <t>Document Period End Date</t>
  </si>
  <si>
    <t>Sep.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Mar. 31, 2017</t>
  </si>
  <si>
    <t>CURRENT ASSETS</t>
  </si>
  <si>
    <t>Cash and cash equivalents</t>
  </si>
  <si>
    <t>Accounts receivable</t>
  </si>
  <si>
    <t>Other receivables</t>
  </si>
  <si>
    <t>TOTAL CURRENT ASSETS</t>
  </si>
  <si>
    <t>FIXED ASSETS (NET)</t>
  </si>
  <si>
    <t xml:space="preserve"> </t>
  </si>
  <si>
    <t>TOTAL ASSETS</t>
  </si>
  <si>
    <t>CURRENT LIABILITIES</t>
  </si>
  <si>
    <t>Accounts payable</t>
  </si>
  <si>
    <t>Accrued liabilities</t>
  </si>
  <si>
    <t>Convertible notes payable, net of Beneficial Conversion Feature fully recognized of $550,574</t>
  </si>
  <si>
    <t>Advances from Related Parties</t>
  </si>
  <si>
    <t>TOTAL CURRENT LIABILITIES</t>
  </si>
  <si>
    <t>COMMITMENTS AND CONTINGENCIES</t>
  </si>
  <si>
    <t>STOCKHOLDERS' EQUITY (DEFICIT):</t>
  </si>
  <si>
    <t>Preferred stock, $0.0001 par value; 250,000,000 shares authorized, 100,000 and nil shares issued and outstanding as of September 30, 2017 and March 31, 2017 respectively</t>
  </si>
  <si>
    <t>Common stock, $0.0001 par value; 500,000,000 shares authorized, 78,876,483 and 72,691,389 shares issued and outstanding of September 30, 2017 and March 31, 2017 respectively</t>
  </si>
  <si>
    <t>Additional paid in capital</t>
  </si>
  <si>
    <t>Accumulated (deficit)</t>
  </si>
  <si>
    <t>TOTAL STOCKHOLDERS' EQUITY (DEFICIT)</t>
  </si>
  <si>
    <t>TOTAL LIABILITIES AND STOCKHOLDERS' EQUITY (DEFICIT)</t>
  </si>
  <si>
    <t>CONSOLIDATED BALANCE SHEETS (Parenthetical) - USD ($)</t>
  </si>
  <si>
    <t>Statement of Financial Position [Abstract]</t>
  </si>
  <si>
    <t>Beneficial Conversion Feature of Notes payable fully recognized</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Unaudited) - USD ($)</t>
  </si>
  <si>
    <t>3 Months Ended</t>
  </si>
  <si>
    <t>Sep. 30, 2016</t>
  </si>
  <si>
    <t>Income Statement [Abstract]</t>
  </si>
  <si>
    <t>Revenue</t>
  </si>
  <si>
    <t>Cost of revenue</t>
  </si>
  <si>
    <t>Gross profit</t>
  </si>
  <si>
    <t>Depreciation</t>
  </si>
  <si>
    <t>Warrant expense</t>
  </si>
  <si>
    <t>Selling, general and administrative expenses</t>
  </si>
  <si>
    <t>Operating expenses</t>
  </si>
  <si>
    <t>(Loss) from operations</t>
  </si>
  <si>
    <t>Interest Expense resulting from Beneficial Conversion Feature</t>
  </si>
  <si>
    <t>Forbearance expense</t>
  </si>
  <si>
    <t>Original issue discount</t>
  </si>
  <si>
    <t>Loss on valuation of preferred stock</t>
  </si>
  <si>
    <t>Interest Expense</t>
  </si>
  <si>
    <t>Net income (loss)</t>
  </si>
  <si>
    <t>Net Income (loss) per share - basic Continuing operations</t>
  </si>
  <si>
    <t>Net Income (loss) per share - diluted Continuing operations</t>
  </si>
  <si>
    <t>Weighted average shares outstanding - basic and diluted</t>
  </si>
  <si>
    <t>CONSOLIDATED STATEMENTS OF CASH FLOWS (Unaudited) - USD ($)</t>
  </si>
  <si>
    <t>CASH FLOWS FROM OPERATING ACTIVITIES</t>
  </si>
  <si>
    <t>Net (loss)</t>
  </si>
  <si>
    <t>Adjustments to reconcile net loss to net Cash used in operating activities:</t>
  </si>
  <si>
    <t>Changes in Beneficial Conversion Feature on Note payable</t>
  </si>
  <si>
    <t>Changes in Depreciation and amortization</t>
  </si>
  <si>
    <t>Changes in Accounts payable</t>
  </si>
  <si>
    <t>Changes in Warrants issued</t>
  </si>
  <si>
    <t>Increases in Prepaid</t>
  </si>
  <si>
    <t>Increase in receivables</t>
  </si>
  <si>
    <t>Changes in Fixed Assets</t>
  </si>
  <si>
    <t>Loss on valuation of Preferred Stock</t>
  </si>
  <si>
    <t>Changes in Inventory</t>
  </si>
  <si>
    <t>Changes in Forbearance</t>
  </si>
  <si>
    <t>Changes in Original issue discount</t>
  </si>
  <si>
    <t>Changes in Current accrued liabilities</t>
  </si>
  <si>
    <t>Net cash provided (used) by operating activities</t>
  </si>
  <si>
    <t>CASH FLOWS FROM INVESTING ACTIVITIES</t>
  </si>
  <si>
    <t>Net cash provided by investing activities</t>
  </si>
  <si>
    <t>CASH FLOWS FROM FINANCING ACTIVITIES</t>
  </si>
  <si>
    <t>Proceeds from shares for services</t>
  </si>
  <si>
    <t>Note conversions</t>
  </si>
  <si>
    <t>Proceeds from borrowings</t>
  </si>
  <si>
    <t>Net cash provided by financing activities</t>
  </si>
  <si>
    <t>NET INCREASE (DECREASE) IN CASH AND CASH EQUIVALENTS</t>
  </si>
  <si>
    <t>CASH AND CASH EQUIVALENTS, Beginning of the period</t>
  </si>
  <si>
    <t>CASH AND CASH EQUIVALENTS, End of the period</t>
  </si>
  <si>
    <t>Supplemental disclosures of cash flow information</t>
  </si>
  <si>
    <t>Taxes paid</t>
  </si>
  <si>
    <t>Interest paid</t>
  </si>
  <si>
    <t>Organization and Basis of Presentation</t>
  </si>
  <si>
    <t>Accounting Policies [Abstract]</t>
  </si>
  <si>
    <t>Note
1 - Organization and Basis of Presentation Organization and Line of Business On May 22, 2016 the Company completed the
acquisition of Greenlife Botanix ("Greenlife") as detailed in the First Amendment to the Shareholder Agreement dated
February 8, 2016. The Company issued 10,000,000 restricted shares of its common stock to the shareholders of Greenlife in exchange
for their 100% interest in Greenlife. The shares were valued at the market value on the date of issuance, $0.23, for a total consideration
of $2,300,000. The amount paid for Greenlife was recorded as Goodwill due to the start up nature of Greenlife and the minimal
net assets of Greenlife at the time of acquisition. Subsequent to the purchase of Greenlife the Company entered into a rescission
agreement with Freedom Seed and Feed, "FSF", which impaired the integration of Greenlife and FSF into a fully integrated
cosmetic company. Due to the rescission of FSF and the remarketing of the Greenlife product line the Company evaluated the book
value of the asset and elected to impair the Goodwill value of Greenlife and expensed the $2,300,000 book value in the year ended
March 31, 2017. Greenlife started operations on September 18, 2014. In May 2017, the Company formed MYHI-AZ to acquire equipment
to service the growing Cannabis industry. In June 2017 the Company entered into a consulting agreement with D9 Manufacturing,
"D9", to provide D9 customers with infrastructure equipment. Also in June 2017, MYHI-AZ purchased 2 intermodal grow
containers from D9 to be used in a grow operation in Arizona. MYHI-AZ leased the grow containers to D9 for 3 years with the ability
to extend the lease for an additional 2 years. The lease began August 15, 2017. The lease provides for a monthly lease rate of
$20,000 a month and requires advance payment for operating supplies and expenses. The monthly lease rate is recorded as Revenue
and an Account Receivable while the advances are recorded as an Other Receivable. Both amounts are due when the crop is harvested.
The containers were planted in October 2017 with an expected harvest in January 2018.</t>
  </si>
  <si>
    <t>Going Concern</t>
  </si>
  <si>
    <t>Organization, Consolidation and Presentation of Financial Statements [Abstract]</t>
  </si>
  <si>
    <t>Going Concern The accompanying consolidated financial
statements have been prepared in conformity with accounting principles generally accepted in the United States of America,
which contemplate continuation of the Company as a going concern. The Company has incurred a net loss of $2,852,918 and used
cash for operations of $685,072 for the six months ended September 30, 2017 and has an accumulated deficit of $9,191,717 and
a working capital deficit of $739,566 as of September 30, 2017.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plans to continue
to raise capital to fund the Company’s operations and believes that it can continue to raise equity or debt financing
to support its operations until the Company is able to generate positive cash flow from operations.</t>
  </si>
  <si>
    <t>Summary of Significant Accounting Policies</t>
  </si>
  <si>
    <t>Note 2 –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 Principles of Consolidation The accounts of the Company and its wholly–owned
subsidiary GreenLife Botanix are included in the accompanying consolidated financial statements. All intercompany balances and
transactions were eliminated o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Revenue Recognition In accordance with the Securities and Exchange
Commission’s (“SEC”) Staff Accounting Bulletin No. 104, Revenue Recognition
Persuasive evidence of an arrangement exists Delivery has occurred The sales price is fixed or determinable Collection is reasonably assured Revenue for FY 2018 represents lease revenue
for the grow containers pursuant to the Company's lease with D9. 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 Intangible Assets The Company accounts for intangibles in accordance
with ASC 350, Intangible-Goodwill and Other. The Company evaluates intangibles, at a minimum, on an annual basis and whenever
events and changes in circumstances suggest that the carrying amount may not be rec 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Income
Taxes The
Company accoun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2015, 2016 and 2017. The
Company has no tax positions at September 30, 2017 or March 31, 2017, for which the ultimate deductibility is highly certain
but for which there is uncertainty about the timing of such deductibility. Basic and Diluted Loss Per Share Earnings per share is calculated in accordance
with the ASC Topic 260, Earnings Per Share 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Advances From Related Parties</t>
  </si>
  <si>
    <t>Note 3 – Advances from Related
Parties At September 30, 2017 and March 31, 2017, $138,945
due to Brent McMahon, former President of GreenLife Botanix, was reclassified from Current Liabilities to Advances from Related
Parties. Mr. McMahon is considered a related party due to his common stock position at March 31, 2017, however his ownership position
as of September 30, 2017 is undeterminable.</t>
  </si>
  <si>
    <t>Equity</t>
  </si>
  <si>
    <t>Equity [Abstract]</t>
  </si>
  <si>
    <t xml:space="preserve">Note 4 – Equity Common Stock Effective June 12, 2017, the Company increased
its authorized shares of common stock to 500,000,000 shares with a par value of $0.0001 per share. The Company has 250,000,000
shares of preferred stock with a par value of $0.0001 per share. During the year ended March 31, 2017 the Company
issued 503,334 restricted shares through a private placement at $0.15 per share. On May 22, 2016, The Company issued 10,000,000
restricted shares to the shareholders of Greenlife Botanix pursuant to closing the Share Exchange Agreement dated February 8, 2016.
The shares were valued at the fair market trading value, $0.23, on the closing date. The Company issued 353,600 restricted shares
to a vendor in lieu of payment of $35,360 that was owed to the vendor at March 31, 2016. The shares were recorded at the fair market
value of $0.25 per share or $88,400. The difference in value, $53,040, was written off as a loss on extinguishment of debt in the
year ended March 31, 2017. Pursuant to agreements with potential investors,
on May 12, 2015 Alan Smith, CEO and a Director, retired 2,000,000 shares he received from the reverse merger referenced above.
The share retirement was valued at par $0.0001 per share. On November 1, 2016, the Board of Directors
reviewed the share position of the officers and Directors of the Company and granted Richard Stifel, CFO and a Director, 2,500,000
restricted shares of MYHI stock at $.0001 per share. The value of the shares was $164,500 and the Company recorded an expense of
$162,000 for shares in lieu of compensation in year ended March 31, 2017. On February 23, 2017, the Company issued 3,000,000
shares of restricted common stock valued at $71,700, the fair value of the stock, pursuant to a consulting contract dated October
11, 2016 with Clearview Consulting for services rendered. During the year ended March 31, 2017, the Company
converted $506,587287 of Convertible Notes Payable into 33,772,455 shares of restricted common stock at $0.015 per share per the
conversion agreements. Included in this conversion were $192,667 of Convertible Notes Payable for notes held by the Officers and
Directors of the Company. which were converted into 12,844,440 shares of restricted common stock, 4,888,958 shares to Richard G.
Stifel, CFO and Director and 7,955,482 shares to Alan Smith, CEO and Director. On June 12, 2017, the Company issued 100,000
shares of Series B Convertible Preferred stock to an outside consulting firm for consulting services, valued at $109,700, which
was recorded as consulting fees in the three months ended June 30, 2017. Due to the super voting provision of the Series B Convertible
Preferred stock the Company recorded a loss on valuation of the shares of $2,084,300, the equivalent to 20,000,000 less the associated
consulting expense of $109,700. On June 30, 2017 the Company issued 600,000
shares of restricted common stock pursuant to consulting agreements with outside consultants for services rendered. The services
were valued at $79,920 based on the closing bid on the date of issue. During July 2017 the Company converted $109,615
of convertible notes payable into 4,745,094 shares of free trading common stock of the Company. On September 30, 2017 the Company issued 840,000
shares of restricted Common Stock, pursuant to consulting agreements valued at $73,920. Warrants Pursuant to the Warrant to Purchase Shares
of Common Stock Agreement, dated June 30, 2017, the Company granted the right to St. George Investments LLC, to purchase at any
time on or after the Issue Date of June 30, 2017 until the date which is the last calendar day of the month in which the fifth
anniversary of the Issue Date occurs a number of fully paid and non-assessable shares of Company's common stock, par value $0.0001
per share, equal to $173,000 divided by the Market Price as of the Issue Date. The closing stock price on June 30, 2017 was $0.1273,
equating to 1,358,995 shares of common stock. The warrant was issued in connection with the Securities Purchase Agreement, dated
June 30, 2017, for $346,000. Pursuant to ASC 470-20-25-2 the company fair valued the warrants at $115,100 to be debited to debt
discount and amortized over the term of the note. The Warrants contain a ratcheting feature for future share issuances. The Company
issued shares in July 2017 for conversion of notes payable and in September 2017 for consulting agreements. These share issuances
were for convertible notes and contracts that were in existence prior to the execution of the St. George agreement and were exempt
from any ratcheting calculation. A summary of the status of the Company’s outstanding
stock warrants and changes during the periods is presented below:
Shares available to purchase with warrants Weighted Weighted
Outstanding, March 31, 2017 — $ — $ —
Issued 1,358,995 $ .1273 $ .1273
Exercised — $ — $ —
Forfeited — $ — $ —
Expired — $ — $ —
Outstanding, September 30, 2017 1,358,995 $ .1273 $ .1273
Exercisable, September 30, 2017 1,358,995 $ .1273 $ .1273
Range
of Exercise Prices Number
Outstanding 9/30/2017 Weighted
Average Remaining Contractual Life Weighted
Average Exercise Price
$0.1273 1,358,995 4.93 years $ 0.1273 </t>
  </si>
  <si>
    <t>Income Taxes</t>
  </si>
  <si>
    <t>Income Tax Disclosure [Abstract]</t>
  </si>
  <si>
    <t xml:space="preserve">Note 5 – Income Taxes The Company accounts for income taxes using
the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 The Company has federal net operating loss
carryforwards of approximately $4,438,361 expiring in various years through 2037. The tax benefit of these net operating losses
has been offset by a full allowance for realization. The use of the net operating loss carryfowards may be limited due to a change
in control. Income tax expense (benefit) consists of the following for the six
months ended September 30, 2017:
Current taxes $ —
Deferred taxes 205,788
Less: valuation allowance (205,788 )
Net income tax provision $ — The Company’s effective tax rate differs from the high statutory
rate for the six months ended September 30, 2017, due to the following (expressed as a percentage of pre-tax income):
Federal taxes at statutory rate $ 34.0 %
State taxes, net of federal tax benefit 5.0 %
Valuation allowance (39.0 )%
Effective income tax rate $ 0.0 % As of September 30, 2017, the components of these temporary
differences and the deferred tax asset were as follows:
Deferred Tax assets:
Net operating loss carryforward $ 1,016,992
Less: valuation allowance (1,016,992 )
Net deferred tax assets $ — </t>
  </si>
  <si>
    <t>Notes Payable</t>
  </si>
  <si>
    <t>Debt Disclosure [Abstract]</t>
  </si>
  <si>
    <t xml:space="preserve">Note 6 - Notes Payable At September 30, 2017 the Company had outstanding
convertible notes payable to third parties in the amount of $576,981. Each note had interest rates of 3%-12% and had a conversion
provision allowing the holder to convert the note into shares of the Company at a discount. This is referred to as the Beneficial
Conversion Feature, "BCF". Due to the fact that the notes could be converted immediately or any time thereafter, there
is no amortization of expense, so the Company has elected to record an expense in the current year for the difference between the
BCF and the share value on the date the note was executed. This amount cannot exceed the value of the note. This resulted in an
expense of $136,500 and $79,842 for the six months ended September 30, 2017 and 2016 respectively. The following details outstanding
convertible notes as of September 30, 2017:
Mountain High Acquisition Corp.
Convertible Notes Payable
September 30, 2017
Note Holder Amount Conversion terms
Andrew Ceravasio 10,346.35 Lesser of $0.03 or 80% lowest closing bid 15
days prior to conversion
Conner Preston 10,346.35 Lesser of $0.03 or 80% lowest closing bid 15
days prior to conversion
Laurence Gershman 10,346.35 Lesser of $0.03 or 80% lowest closing bid 15
days prior to conversion
Jo Ann Davidson 13,024.86 Lesser of $0.015 or 70% lowest closing bid
15 days prior to conversion
Micaddan Mrkt. Consultants 10,353.38 Lesser of $0.03 or 80% lowest closing bid 15
days prior to conversion
St. George Financial 382,079.27 180 days from closing at low of 65% of avg.
2 lowest closing bid 15 days prior to conversion or $.15
Power Up 140,484.28 180 days from closing at lowest closing bid 15
days prior to conversion
576,980.84 During the three months ended September 30,
2017, the Company borrowed $63,000 from Power Up Lending Group, which caused an event of default on the convertible notes due to
St. George Investments, "St. George". The Company cured the event of default by executing a Forbearance Agreement with
St. George in which the Company agreed to increase its obligation to St. George by $27,500, which was recorded as Forbearance Expense
in the current period and to not pursue additional funding without prior approval from St. George. St. George agreed to not accelerate
the due date of the note or to increase the interest rate of the note as a result of executing the Forbearance Agreement. </t>
  </si>
  <si>
    <t>Related Party Transactions</t>
  </si>
  <si>
    <t>Related Party Transactions [Abstract]</t>
  </si>
  <si>
    <t>Note 7 - Related Party Transactions On April 1, 2016, the Company executed consulting
agreements with Alan Smith, CEO, and Richard Stifel, CFO for administrative services for the Company. Mr. Stifel and Mr. Smith
were each paid $37,500 and $0.00 during the six months ended September 30, 2017 and 2016 respectively pursuant to the agreements.</t>
  </si>
  <si>
    <t>Commitments and Contingencies</t>
  </si>
  <si>
    <t>Commitments and Contingencies Disclosure [Abstract]</t>
  </si>
  <si>
    <t>Note 8 – Commitments and Contingencies The Company entered into a Memorandum Agreement
with D9 Manufacturing Inc. on June 22, 2017 that provides for additional shares to be issued relative to crop harvests and sales.
The Memorandum Agreement called for an initial issue of 250,00 shares, however due to delays in the installation of the equipment
the parties verbally agreed to postpone the initial issue until the containers were installed and operation begun. The containers
were put into operation on October 17, 2017 and the 250,000 shares were issued on October 31, 2017.</t>
  </si>
  <si>
    <t>Subsequent Events</t>
  </si>
  <si>
    <t>Subsequent Events [Abstract]</t>
  </si>
  <si>
    <t>Note 9 – Subsequent Events None.</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t>
  </si>
  <si>
    <t>Principles of Consolidation</t>
  </si>
  <si>
    <t>Principles of Consolidation The accounts of the Company and its wholly–owned
subsidiary GreenLife Botanix are included in the accompanying consolidated financial statements. All intercompany balances and
transactions were eliminated on consolidation.</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t>
  </si>
  <si>
    <t>Revenue Recognition</t>
  </si>
  <si>
    <t>Revenue Recognition In accordance with the Securities and Exchange
Commission’s (“SEC”) Staff Accounting Bulletin No. 104, Revenue Recognition
Persuasive evidence of an arrangement exists Delivery has occurred The sales price is fixed or determinable Collection is reasonably assured Revenue for FY 2018 represents lease revenue
for the grow containers pursuant to the Company's lease with D9.</t>
  </si>
  <si>
    <t>Fixed Assets</t>
  </si>
  <si>
    <t>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t>
  </si>
  <si>
    <t>Intangible Assets</t>
  </si>
  <si>
    <t xml:space="preserve">Intangible Assets The Company accounts for intangibles in accordance
with ASC 350, Intangible-Goodwill and Other. The Company evaluates intangibles, at a minimum, on an annual basis and whenever
events and changes in circumstances suggest that the carrying amount may not be rec 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t>
  </si>
  <si>
    <t>Income
Taxes The
Company accoun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2015, 2016 and 2017. The
Company has no tax positions at September 30, 2017 or March 31, 2017, for which the ultimate deductibility is highly certain
but for which there is uncertainty about the timing of such deductibility.</t>
  </si>
  <si>
    <t>Basic and Diluted Loss Per Share</t>
  </si>
  <si>
    <t>Basic and Diluted Loss Per Share Earnings per share is calculated in accordance
with the ASC Topic 260, Earnings Per Share</t>
  </si>
  <si>
    <t>Recent Accounting Pronouncements</t>
  </si>
  <si>
    <t>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Equity (Tables)</t>
  </si>
  <si>
    <t>Equity Tables</t>
  </si>
  <si>
    <t>Outstanding stock warrants and changes during the periods</t>
  </si>
  <si>
    <t xml:space="preserve">Shares available to purchase with warrants Weighted Weighted
Outstanding, March 31, 2017 — $ — $ —
Issued 1,358,995 $ .1273 $ .1273
Exercised — $ — $ —
Forfeited — $ — $ —
Expired — $ — $ —
Outstanding, September 30, 2017 1,358,995 $ .1273 $ .1273
Exercisable, September 30, 2017 1,358,995 $ .1273 $ .1273
Range
of Exercise Prices Number
Outstanding 9/30/2017 Weighted
Average Remaining Contractual Life Weighted
Average Exercise Price
$0.1273 1,358,995 4.93 years $ 0.1273 </t>
  </si>
  <si>
    <t>Income Taxes (Tables)</t>
  </si>
  <si>
    <t>Income tax expense (benefit)</t>
  </si>
  <si>
    <t xml:space="preserve">Current taxes $ —
Deferred taxes 205,788
Less: valuation allowance (205,788 )
Net income tax provision $ — </t>
  </si>
  <si>
    <t>Effective tax rate reconciliation</t>
  </si>
  <si>
    <t>Federal taxes at statutory rate $ 34.0 %
State taxes, net of federal tax benefit 5.0 %
Valuation allowance (39.0 )%
Effective income tax rate $ 0.0 %</t>
  </si>
  <si>
    <t>Deferred tax assets</t>
  </si>
  <si>
    <t xml:space="preserve">Deferred Tax assets:
Net operating loss carryforward $ 1,016,992
Less: valuation allowance (1,016,992 )
Net deferred tax assets $ — </t>
  </si>
  <si>
    <t>Notes Payable (Tables)</t>
  </si>
  <si>
    <t>Notes Payable Tables</t>
  </si>
  <si>
    <t>Outstanding convertible notes</t>
  </si>
  <si>
    <t xml:space="preserve">Mountain High Acquisition Corp.
Convertible Notes Payable
September 30, 2017
Note Holder Amount Conversion terms
Andrew Ceravasio 10,346.35 Lesser of $0.03 or 80% lowest closing bid 15
days prior to conversion
Conner Preston 10,346.35 Lesser of $0.03 or 80% lowest closing bid 15
days prior to conversion
Laurence Gershman 10,346.35 Lesser of $0.03 or 80% lowest closing bid 15
days prior to conversion
Jo Ann Davidson 13,024.86 Lesser of $0.015 or 70% lowest closing bid
15 days prior to conversion
Micaddan Mrkt. Consultants 10,353.38 Lesser of $0.03 or 80% lowest closing bid 15
days prior to conversion
St. George Financial 382,079.27 180 days from closing at low of 65% of avg.
2 lowest closing bid 15 days prior to conversion or $.15
Power Up 140,484.28 180 days from closing at lowest closing bid 15
days prior to conversion
576,980.84 </t>
  </si>
  <si>
    <t>Organization and Basis of Presentation (Details Narrative) - USD ($)</t>
  </si>
  <si>
    <t>1 Months Ended</t>
  </si>
  <si>
    <t>12 Months Ended</t>
  </si>
  <si>
    <t>Mar. 31, 2016</t>
  </si>
  <si>
    <t>May 22, 2016</t>
  </si>
  <si>
    <t>Greenlife Acquisition</t>
  </si>
  <si>
    <t>Restricted shares issued to Greenlife shareholders</t>
  </si>
  <si>
    <t>Interest in Greenlife acquired</t>
  </si>
  <si>
    <t>100.00%</t>
  </si>
  <si>
    <t>Market value of shares on date of issuance, per share</t>
  </si>
  <si>
    <t>Value of restricted shares issued</t>
  </si>
  <si>
    <t>Impairment of goodwill value expensed</t>
  </si>
  <si>
    <t>Going Concern (Details Narrative) - USD ($)</t>
  </si>
  <si>
    <t>Net loss</t>
  </si>
  <si>
    <t>Net cash used in operating activities</t>
  </si>
  <si>
    <t>Accumulated deficit</t>
  </si>
  <si>
    <t>Working capital deficit</t>
  </si>
  <si>
    <t>Advances from Related Parites (Details Narrative) - USD ($)</t>
  </si>
  <si>
    <t>Due to related parties reclassified to Advances from Related Parties</t>
  </si>
  <si>
    <t>Equity - Outstanding stock warrants and changes during the periods (Details) - $ / shares</t>
  </si>
  <si>
    <t>Outstanding</t>
  </si>
  <si>
    <t>Number of warrants outstanding</t>
  </si>
  <si>
    <t>Weighted average price</t>
  </si>
  <si>
    <t>$ .1273</t>
  </si>
  <si>
    <t>Weighted average fair value</t>
  </si>
  <si>
    <t>Weighted average remaining contractual life</t>
  </si>
  <si>
    <t>4 years 11 months 5 days</t>
  </si>
  <si>
    <t>Issued</t>
  </si>
  <si>
    <t>Number of warrants issued</t>
  </si>
  <si>
    <t>Exercised</t>
  </si>
  <si>
    <t>Number of warrants exercised</t>
  </si>
  <si>
    <t>Forteited</t>
  </si>
  <si>
    <t>Number of warrants forfeited</t>
  </si>
  <si>
    <t>Expired</t>
  </si>
  <si>
    <t>Number of warrants expired</t>
  </si>
  <si>
    <t>Exercisable</t>
  </si>
  <si>
    <t>Equity - Common Stock (Details Narrative) - USD ($)</t>
  </si>
  <si>
    <t>Jun. 30, 2017</t>
  </si>
  <si>
    <t>Jun. 12, 2017</t>
  </si>
  <si>
    <t>Feb. 24, 2017</t>
  </si>
  <si>
    <t>Nov. 02, 2016</t>
  </si>
  <si>
    <t>Jul. 31, 2017</t>
  </si>
  <si>
    <t>Restricted shares issued through private placement, shares</t>
  </si>
  <si>
    <t>Restricted shares issued through private placement, per share</t>
  </si>
  <si>
    <t>Shares issued in lieu of payment owed to vendor, shares</t>
  </si>
  <si>
    <t>Payment owed to vendor</t>
  </si>
  <si>
    <t>Shares issued in lieu of payment owed to vendor, amount</t>
  </si>
  <si>
    <t>Shares issued in lieu of payment owed to vendor, fair market value per share</t>
  </si>
  <si>
    <t>Difference in value written off as loss on extinguishment of debt</t>
  </si>
  <si>
    <t>Retire shares from reverse merger, shares</t>
  </si>
  <si>
    <t>Grants of restricted stock, shares</t>
  </si>
  <si>
    <t>Grants of restricted stock, price per share</t>
  </si>
  <si>
    <t>Grants of restricted stock, value</t>
  </si>
  <si>
    <t>Expense recorded for shares in lieu of compensation</t>
  </si>
  <si>
    <t>Conversion of Convertible Notes Payable, amount</t>
  </si>
  <si>
    <t>Conversion of Convertible Notes Payable, shares</t>
  </si>
  <si>
    <t>Conversion of Convertible Notes Payable, price per share</t>
  </si>
  <si>
    <t>Portion of Convertible Notes Payable converted held by Officers and Directors of Company, amount</t>
  </si>
  <si>
    <t>Portion of Convertible Notes Payable converted held by Officers and Directors of Company, shares</t>
  </si>
  <si>
    <t>Series B Convertible Preferred stock issued for consulting services, shares</t>
  </si>
  <si>
    <t>Series B Convertible Preferred stock issued for consulting services, value</t>
  </si>
  <si>
    <t>Loss on valuation of shares recorded</t>
  </si>
  <si>
    <t>Common stock issued pursuant to consulting agreements, shares</t>
  </si>
  <si>
    <t>Common stock issued pursuant to consulting agreements, value</t>
  </si>
  <si>
    <t>Equity - Warrants (Details Narrative)</t>
  </si>
  <si>
    <t>Sep. 30, 2017USD ($)</t>
  </si>
  <si>
    <t>Equity - Warrants Details Narrative</t>
  </si>
  <si>
    <t>Warrant issued in connection with Securities Pruchase Agreement</t>
  </si>
  <si>
    <t>Fair value of warrants to be debited to debt discount and amortized over term of note</t>
  </si>
  <si>
    <t>Income Taxes - Income tax expense (benefit) (Details)</t>
  </si>
  <si>
    <t>Current taxes</t>
  </si>
  <si>
    <t>Deferred taxes</t>
  </si>
  <si>
    <t>Less: valuation allowance</t>
  </si>
  <si>
    <t>Net income tax provision</t>
  </si>
  <si>
    <t>Income Taxes - Effective tax rate reconciliation (Details)</t>
  </si>
  <si>
    <t>Federal taxes at statutory rate</t>
  </si>
  <si>
    <t>34.00%</t>
  </si>
  <si>
    <t>State taxes, net of federal tax benefit</t>
  </si>
  <si>
    <t>5.00%</t>
  </si>
  <si>
    <t>Valuation allowance</t>
  </si>
  <si>
    <t>(39.00%)</t>
  </si>
  <si>
    <t>Effective income tax rate</t>
  </si>
  <si>
    <t>0.00%</t>
  </si>
  <si>
    <t>Income Taxes - Deferred tax assets (Details)</t>
  </si>
  <si>
    <t>Deferred Tax assets:</t>
  </si>
  <si>
    <t>Net operating loss carryforward</t>
  </si>
  <si>
    <t>Net deferred tax assets</t>
  </si>
  <si>
    <t>Income Taxes (Details Narrative)</t>
  </si>
  <si>
    <t>Operating loss carryforwards</t>
  </si>
  <si>
    <t>Notes Payable - Outstanding convertible notes (Details)</t>
  </si>
  <si>
    <t>Andrew Cervasio</t>
  </si>
  <si>
    <t>Amount</t>
  </si>
  <si>
    <t>Conversion terms</t>
  </si>
  <si>
    <t>Lesser of $0.03 or 80% lowest closing bid 15 days prior to conversion</t>
  </si>
  <si>
    <t>Conner Preston</t>
  </si>
  <si>
    <t>Laurence Greshman</t>
  </si>
  <si>
    <t>Jo Ann Davidson</t>
  </si>
  <si>
    <t xml:space="preserve">	Lesser of $0.015 or 70% lowest closing bid 15 days prior to conversion</t>
  </si>
  <si>
    <t>Micaddan Mrkt. Consultants</t>
  </si>
  <si>
    <t xml:space="preserve">	Lesser of $0.03 or 80% lowest closing bid 15 days prior to conversion</t>
  </si>
  <si>
    <t>St. George Financial</t>
  </si>
  <si>
    <t>180 days from closing at low of 65% of avg. 2 lowest closing bid 15 days prior to conversion or $.15</t>
  </si>
  <si>
    <t>Power Up</t>
  </si>
  <si>
    <t xml:space="preserve">	180 days from closing at lowest closing bid 15 days prior to conversion</t>
  </si>
  <si>
    <t>Total</t>
  </si>
  <si>
    <t>Notes Payable (Details Narrative) - USD ($)</t>
  </si>
  <si>
    <t>Expense for difference between Beneficial Conversion Feature and share value</t>
  </si>
  <si>
    <t>Amounts borrowed from Power Up</t>
  </si>
  <si>
    <t>Increased obligation amount to St. George per Forbearance Agreement</t>
  </si>
  <si>
    <t>Related Party Transactions (Details Narrative) - USD ($)</t>
  </si>
  <si>
    <t>CFO</t>
  </si>
  <si>
    <t>Amounts paid pursuant to consulting agreements for administrative services</t>
  </si>
  <si>
    <t>CEO</t>
  </si>
  <si>
    <t>Commitments and Contingencies (Details Narrative)</t>
  </si>
  <si>
    <t>Oct. 31, 2017shares</t>
  </si>
  <si>
    <t>Commitments And Contingencies Details Narrative</t>
  </si>
  <si>
    <t>Shares issued as per Memorandum Agreement with D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309386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4</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26</v>
      </c>
      <c r="B11" s="4" t="s">
        <v>156</v>
      </c>
    </row>
    <row r="12" spans="1:2">
      <c r="A12" s="4" t="s">
        <v>157</v>
      </c>
      <c r="B12" s="4" t="s">
        <v>158</v>
      </c>
    </row>
    <row r="13" spans="1:2">
      <c r="A13" s="4" t="s">
        <v>159</v>
      </c>
      <c r="B13"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27</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934</v>
      </c>
      <c r="C3" s="7" t="n">
        <v>10399</v>
      </c>
    </row>
    <row r="4" spans="1:3">
      <c r="A4" s="4" t="s">
        <v>31</v>
      </c>
      <c r="B4" s="5" t="n">
        <v>30000</v>
      </c>
    </row>
    <row r="5" spans="1:3">
      <c r="A5" s="4" t="s">
        <v>32</v>
      </c>
      <c r="B5" s="5" t="n">
        <v>10000</v>
      </c>
    </row>
    <row r="6" spans="1:3">
      <c r="A6" s="4" t="s">
        <v>33</v>
      </c>
      <c r="B6" s="5" t="n">
        <v>92934</v>
      </c>
      <c r="C6" s="5" t="n">
        <v>10399</v>
      </c>
    </row>
    <row r="7" spans="1:3">
      <c r="A7" s="4" t="s">
        <v>34</v>
      </c>
      <c r="B7" s="5" t="n">
        <v>190000</v>
      </c>
      <c r="C7" s="4" t="s">
        <v>35</v>
      </c>
    </row>
    <row r="8" spans="1:3">
      <c r="A8" s="4" t="s">
        <v>36</v>
      </c>
      <c r="B8" s="5" t="n">
        <v>282934</v>
      </c>
      <c r="C8" s="5" t="n">
        <v>10399</v>
      </c>
    </row>
    <row r="9" spans="1:3">
      <c r="A9" s="3" t="s">
        <v>37</v>
      </c>
    </row>
    <row r="10" spans="1:3">
      <c r="A10" s="4" t="s">
        <v>38</v>
      </c>
      <c r="B10" s="5" t="n">
        <v>9074</v>
      </c>
      <c r="C10" s="5" t="n">
        <v>23378</v>
      </c>
    </row>
    <row r="11" spans="1:3">
      <c r="A11" s="4" t="s">
        <v>39</v>
      </c>
      <c r="B11" s="5" t="n">
        <v>107500</v>
      </c>
      <c r="C11" s="5" t="n">
        <v>92500</v>
      </c>
    </row>
    <row r="12" spans="1:3">
      <c r="A12" s="4" t="s">
        <v>40</v>
      </c>
      <c r="B12" s="5" t="n">
        <v>576981</v>
      </c>
      <c r="C12" s="5" t="n">
        <v>161279</v>
      </c>
    </row>
    <row r="13" spans="1:3">
      <c r="A13" s="4" t="s">
        <v>41</v>
      </c>
      <c r="B13" s="5" t="n">
        <v>138945</v>
      </c>
      <c r="C13" s="5" t="n">
        <v>138945</v>
      </c>
    </row>
    <row r="14" spans="1:3">
      <c r="A14" s="4" t="s">
        <v>42</v>
      </c>
      <c r="B14" s="5" t="n">
        <v>832500</v>
      </c>
      <c r="C14" s="5" t="n">
        <v>416102</v>
      </c>
    </row>
    <row r="15" spans="1:3">
      <c r="A15" s="4" t="s">
        <v>43</v>
      </c>
      <c r="B15" s="4" t="s">
        <v>35</v>
      </c>
      <c r="C15" s="4" t="s">
        <v>35</v>
      </c>
    </row>
    <row r="16" spans="1:3">
      <c r="A16" s="3" t="s">
        <v>44</v>
      </c>
    </row>
    <row r="17" spans="1:3">
      <c r="A17" s="4" t="s">
        <v>45</v>
      </c>
      <c r="B17" s="5" t="n">
        <v>10</v>
      </c>
      <c r="C17" s="4" t="s">
        <v>35</v>
      </c>
    </row>
    <row r="18" spans="1:3">
      <c r="A18" s="4" t="s">
        <v>46</v>
      </c>
      <c r="B18" s="5" t="n">
        <v>7888</v>
      </c>
      <c r="C18" s="5" t="n">
        <v>7269</v>
      </c>
    </row>
    <row r="19" spans="1:3">
      <c r="A19" s="4" t="s">
        <v>47</v>
      </c>
      <c r="B19" s="5" t="n">
        <v>8634253</v>
      </c>
      <c r="C19" s="5" t="n">
        <v>5925827</v>
      </c>
    </row>
    <row r="20" spans="1:3">
      <c r="A20" s="4" t="s">
        <v>48</v>
      </c>
      <c r="B20" s="5" t="n">
        <v>-9191717</v>
      </c>
      <c r="C20" s="5" t="n">
        <v>-6338799</v>
      </c>
    </row>
    <row r="21" spans="1:3">
      <c r="A21" s="4" t="s">
        <v>49</v>
      </c>
      <c r="B21" s="5" t="n">
        <v>-549566</v>
      </c>
      <c r="C21" s="5" t="n">
        <v>-405703</v>
      </c>
    </row>
    <row r="22" spans="1:3">
      <c r="A22" s="4" t="s">
        <v>50</v>
      </c>
      <c r="B22" s="7" t="n">
        <v>282934</v>
      </c>
      <c r="C22" s="7" t="n">
        <v>10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3"/>
  </cols>
  <sheetData>
    <row r="1" spans="1:4">
      <c r="A1" s="1" t="s">
        <v>176</v>
      </c>
      <c r="B1" s="2" t="s">
        <v>177</v>
      </c>
      <c r="C1" s="2" t="s">
        <v>178</v>
      </c>
    </row>
    <row r="2" spans="1:4">
      <c r="B2" s="2" t="s">
        <v>179</v>
      </c>
      <c r="C2" s="2" t="s">
        <v>179</v>
      </c>
      <c r="D2" s="2" t="s">
        <v>180</v>
      </c>
    </row>
    <row r="3" spans="1:4">
      <c r="A3" s="3" t="s">
        <v>181</v>
      </c>
    </row>
    <row r="4" spans="1:4">
      <c r="A4" s="4" t="s">
        <v>182</v>
      </c>
      <c r="B4" s="5" t="n">
        <v>10000000</v>
      </c>
    </row>
    <row r="5" spans="1:4">
      <c r="A5" s="4" t="s">
        <v>183</v>
      </c>
      <c r="D5" s="4" t="s">
        <v>184</v>
      </c>
    </row>
    <row r="6" spans="1:4">
      <c r="A6" s="4" t="s">
        <v>185</v>
      </c>
      <c r="D6" s="9" t="n">
        <v>0.23</v>
      </c>
    </row>
    <row r="7" spans="1:4">
      <c r="A7" s="4" t="s">
        <v>186</v>
      </c>
      <c r="C7" s="7" t="n">
        <v>2300000</v>
      </c>
    </row>
    <row r="8" spans="1:4">
      <c r="A8" s="4" t="s">
        <v>187</v>
      </c>
      <c r="C8" s="7" t="n">
        <v>23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8</v>
      </c>
      <c r="B1" s="2" t="s">
        <v>63</v>
      </c>
      <c r="D1" s="2" t="s">
        <v>1</v>
      </c>
    </row>
    <row r="2" spans="1:6">
      <c r="B2" s="2" t="s">
        <v>2</v>
      </c>
      <c r="C2" s="2" t="s">
        <v>64</v>
      </c>
      <c r="D2" s="2" t="s">
        <v>2</v>
      </c>
      <c r="E2" s="2" t="s">
        <v>64</v>
      </c>
      <c r="F2" s="2" t="s">
        <v>28</v>
      </c>
    </row>
    <row r="3" spans="1:6">
      <c r="A3" s="3" t="s">
        <v>117</v>
      </c>
    </row>
    <row r="4" spans="1:6">
      <c r="A4" s="4" t="s">
        <v>189</v>
      </c>
      <c r="B4" s="7" t="n">
        <v>-414117</v>
      </c>
      <c r="C4" s="7" t="n">
        <v>-106068</v>
      </c>
      <c r="D4" s="7" t="n">
        <v>-2852918</v>
      </c>
      <c r="E4" s="7" t="n">
        <v>-269549</v>
      </c>
    </row>
    <row r="5" spans="1:6">
      <c r="A5" s="4" t="s">
        <v>190</v>
      </c>
      <c r="D5" s="5" t="n">
        <v>-685072</v>
      </c>
      <c r="E5" s="7" t="n">
        <v>-178085</v>
      </c>
    </row>
    <row r="6" spans="1:6">
      <c r="A6" s="4" t="s">
        <v>191</v>
      </c>
      <c r="B6" s="5" t="n">
        <v>-9191717</v>
      </c>
      <c r="D6" s="5" t="n">
        <v>-9191717</v>
      </c>
      <c r="F6" s="7" t="n">
        <v>-6338799</v>
      </c>
    </row>
    <row r="7" spans="1:6">
      <c r="A7" s="4" t="s">
        <v>192</v>
      </c>
      <c r="B7" s="7" t="n">
        <v>-739566</v>
      </c>
      <c r="D7" s="7" t="n">
        <v>-73956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3</v>
      </c>
      <c r="B1" s="2" t="s">
        <v>2</v>
      </c>
      <c r="C1" s="2" t="s">
        <v>28</v>
      </c>
    </row>
    <row r="2" spans="1:3">
      <c r="A2" s="3" t="s">
        <v>130</v>
      </c>
    </row>
    <row r="3" spans="1:3">
      <c r="A3" s="4" t="s">
        <v>194</v>
      </c>
      <c r="B3" s="7" t="n">
        <v>138945</v>
      </c>
      <c r="C3" s="7" t="n">
        <v>1389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95</v>
      </c>
      <c r="B1" s="2" t="s">
        <v>1</v>
      </c>
    </row>
    <row r="2" spans="1:3">
      <c r="B2" s="2" t="s">
        <v>2</v>
      </c>
      <c r="C2" s="2" t="s">
        <v>28</v>
      </c>
    </row>
    <row r="3" spans="1:3">
      <c r="A3" s="4" t="s">
        <v>196</v>
      </c>
    </row>
    <row r="4" spans="1:3">
      <c r="A4" s="4" t="s">
        <v>197</v>
      </c>
      <c r="B4" s="5" t="n">
        <v>1358995</v>
      </c>
      <c r="C4" s="4" t="s">
        <v>35</v>
      </c>
    </row>
    <row r="5" spans="1:3">
      <c r="A5" s="4" t="s">
        <v>198</v>
      </c>
      <c r="B5" s="4" t="s">
        <v>199</v>
      </c>
      <c r="C5" s="4" t="s">
        <v>35</v>
      </c>
    </row>
    <row r="6" spans="1:3">
      <c r="A6" s="4" t="s">
        <v>200</v>
      </c>
      <c r="B6" s="4" t="s">
        <v>199</v>
      </c>
      <c r="C6" s="4" t="s">
        <v>35</v>
      </c>
    </row>
    <row r="7" spans="1:3">
      <c r="A7" s="4" t="s">
        <v>201</v>
      </c>
      <c r="B7" s="4" t="s">
        <v>202</v>
      </c>
    </row>
    <row r="8" spans="1:3">
      <c r="A8" s="4" t="s">
        <v>203</v>
      </c>
    </row>
    <row r="9" spans="1:3">
      <c r="A9" s="4" t="s">
        <v>204</v>
      </c>
      <c r="B9" s="5" t="n">
        <v>1358995</v>
      </c>
    </row>
    <row r="10" spans="1:3">
      <c r="A10" s="4" t="s">
        <v>198</v>
      </c>
      <c r="B10" s="4" t="s">
        <v>199</v>
      </c>
    </row>
    <row r="11" spans="1:3">
      <c r="A11" s="4" t="s">
        <v>200</v>
      </c>
      <c r="B11" s="4" t="s">
        <v>199</v>
      </c>
    </row>
    <row r="12" spans="1:3">
      <c r="A12" s="4" t="s">
        <v>205</v>
      </c>
    </row>
    <row r="13" spans="1:3">
      <c r="A13" s="4" t="s">
        <v>206</v>
      </c>
      <c r="B13" s="4" t="s">
        <v>35</v>
      </c>
    </row>
    <row r="14" spans="1:3">
      <c r="A14" s="4" t="s">
        <v>198</v>
      </c>
      <c r="B14" s="4" t="s">
        <v>35</v>
      </c>
    </row>
    <row r="15" spans="1:3">
      <c r="A15" s="4" t="s">
        <v>200</v>
      </c>
      <c r="B15" s="4" t="s">
        <v>35</v>
      </c>
    </row>
    <row r="16" spans="1:3">
      <c r="A16" s="4" t="s">
        <v>207</v>
      </c>
    </row>
    <row r="17" spans="1:3">
      <c r="A17" s="4" t="s">
        <v>208</v>
      </c>
      <c r="B17" s="4" t="s">
        <v>35</v>
      </c>
    </row>
    <row r="18" spans="1:3">
      <c r="A18" s="4" t="s">
        <v>198</v>
      </c>
      <c r="B18" s="4" t="s">
        <v>35</v>
      </c>
    </row>
    <row r="19" spans="1:3">
      <c r="A19" s="4" t="s">
        <v>200</v>
      </c>
      <c r="B19" s="4" t="s">
        <v>35</v>
      </c>
    </row>
    <row r="20" spans="1:3">
      <c r="A20" s="4" t="s">
        <v>209</v>
      </c>
    </row>
    <row r="21" spans="1:3">
      <c r="A21" s="4" t="s">
        <v>210</v>
      </c>
      <c r="B21" s="4" t="s">
        <v>35</v>
      </c>
    </row>
    <row r="22" spans="1:3">
      <c r="A22" s="4" t="s">
        <v>198</v>
      </c>
      <c r="B22" s="4" t="s">
        <v>35</v>
      </c>
    </row>
    <row r="23" spans="1:3">
      <c r="A23" s="4" t="s">
        <v>200</v>
      </c>
      <c r="B23" s="4" t="s">
        <v>35</v>
      </c>
    </row>
    <row r="24" spans="1:3">
      <c r="A24" s="4" t="s">
        <v>211</v>
      </c>
    </row>
    <row r="25" spans="1:3">
      <c r="A25" s="4" t="s">
        <v>197</v>
      </c>
      <c r="B25" s="5" t="n">
        <v>1358995</v>
      </c>
    </row>
    <row r="26" spans="1:3">
      <c r="A26" s="4" t="s">
        <v>198</v>
      </c>
      <c r="B26" s="4" t="s">
        <v>199</v>
      </c>
    </row>
    <row r="27" spans="1:3">
      <c r="A27" s="4" t="s">
        <v>200</v>
      </c>
      <c r="B2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212</v>
      </c>
      <c r="B1" s="2" t="s">
        <v>2</v>
      </c>
      <c r="C1" s="2" t="s">
        <v>213</v>
      </c>
      <c r="D1" s="2" t="s">
        <v>214</v>
      </c>
      <c r="E1" s="2" t="s">
        <v>215</v>
      </c>
      <c r="F1" s="2" t="s">
        <v>216</v>
      </c>
      <c r="G1" s="2" t="s">
        <v>217</v>
      </c>
      <c r="H1" s="2" t="s">
        <v>179</v>
      </c>
      <c r="I1" s="2" t="s">
        <v>28</v>
      </c>
      <c r="J1" s="2" t="s">
        <v>180</v>
      </c>
    </row>
    <row r="2" spans="1:10">
      <c r="A2" s="3" t="s">
        <v>124</v>
      </c>
    </row>
    <row r="3" spans="1:10">
      <c r="A3" s="4" t="s">
        <v>59</v>
      </c>
      <c r="B3" s="5" t="n">
        <v>500000000</v>
      </c>
      <c r="I3" s="5" t="n">
        <v>500000000</v>
      </c>
    </row>
    <row r="4" spans="1:10">
      <c r="A4" s="4" t="s">
        <v>58</v>
      </c>
      <c r="B4" s="8" t="n">
        <v>0.0001</v>
      </c>
      <c r="I4" s="8" t="n">
        <v>0.0001</v>
      </c>
    </row>
    <row r="5" spans="1:10">
      <c r="A5" s="4" t="s">
        <v>55</v>
      </c>
      <c r="B5" s="5" t="n">
        <v>250000000</v>
      </c>
      <c r="I5" s="5" t="n">
        <v>250000000</v>
      </c>
    </row>
    <row r="6" spans="1:10">
      <c r="A6" s="4" t="s">
        <v>54</v>
      </c>
      <c r="B6" s="8" t="n">
        <v>0.0001</v>
      </c>
      <c r="I6" s="8" t="n">
        <v>0.0001</v>
      </c>
    </row>
    <row r="7" spans="1:10">
      <c r="A7" s="4" t="s">
        <v>218</v>
      </c>
      <c r="I7" s="5" t="n">
        <v>503334</v>
      </c>
    </row>
    <row r="8" spans="1:10">
      <c r="A8" s="4" t="s">
        <v>219</v>
      </c>
      <c r="I8" s="9" t="n">
        <v>0.15</v>
      </c>
    </row>
    <row r="9" spans="1:10">
      <c r="A9" s="4" t="s">
        <v>182</v>
      </c>
      <c r="H9" s="5" t="n">
        <v>10000000</v>
      </c>
    </row>
    <row r="10" spans="1:10">
      <c r="A10" s="4" t="s">
        <v>185</v>
      </c>
      <c r="J10" s="9" t="n">
        <v>0.23</v>
      </c>
    </row>
    <row r="11" spans="1:10">
      <c r="A11" s="4" t="s">
        <v>220</v>
      </c>
      <c r="I11" s="5" t="n">
        <v>353600</v>
      </c>
    </row>
    <row r="12" spans="1:10">
      <c r="A12" s="4" t="s">
        <v>221</v>
      </c>
      <c r="I12" s="7" t="n">
        <v>35260</v>
      </c>
    </row>
    <row r="13" spans="1:10">
      <c r="A13" s="4" t="s">
        <v>222</v>
      </c>
      <c r="I13" s="7" t="n">
        <v>88400</v>
      </c>
    </row>
    <row r="14" spans="1:10">
      <c r="A14" s="4" t="s">
        <v>223</v>
      </c>
      <c r="I14" s="9" t="n">
        <v>0.25</v>
      </c>
    </row>
    <row r="15" spans="1:10">
      <c r="A15" s="4" t="s">
        <v>224</v>
      </c>
      <c r="I15" s="7" t="n">
        <v>53040</v>
      </c>
    </row>
    <row r="16" spans="1:10">
      <c r="A16" s="4" t="s">
        <v>225</v>
      </c>
      <c r="I16" s="5" t="n">
        <v>-2000000</v>
      </c>
    </row>
    <row r="17" spans="1:10">
      <c r="A17" s="4" t="s">
        <v>226</v>
      </c>
      <c r="B17" s="5" t="n">
        <v>840000</v>
      </c>
      <c r="E17" s="5" t="n">
        <v>3000000</v>
      </c>
      <c r="F17" s="5" t="n">
        <v>2500000</v>
      </c>
    </row>
    <row r="18" spans="1:10">
      <c r="A18" s="4" t="s">
        <v>227</v>
      </c>
      <c r="B18" s="7" t="n">
        <v>73920</v>
      </c>
      <c r="E18" s="7" t="n">
        <v>71700</v>
      </c>
      <c r="F18" s="8" t="n">
        <v>0.0001</v>
      </c>
    </row>
    <row r="19" spans="1:10">
      <c r="A19" s="4" t="s">
        <v>228</v>
      </c>
      <c r="F19" s="7" t="n">
        <v>164500</v>
      </c>
    </row>
    <row r="20" spans="1:10">
      <c r="A20" s="4" t="s">
        <v>229</v>
      </c>
      <c r="I20" s="7" t="n">
        <v>162000</v>
      </c>
    </row>
    <row r="21" spans="1:10">
      <c r="A21" s="4" t="s">
        <v>230</v>
      </c>
      <c r="G21" s="7" t="n">
        <v>109615</v>
      </c>
      <c r="I21" s="7" t="n">
        <v>506587</v>
      </c>
    </row>
    <row r="22" spans="1:10">
      <c r="A22" s="4" t="s">
        <v>231</v>
      </c>
      <c r="G22" s="5" t="n">
        <v>4745094</v>
      </c>
      <c r="I22" s="5" t="n">
        <v>33772455</v>
      </c>
    </row>
    <row r="23" spans="1:10">
      <c r="A23" s="4" t="s">
        <v>232</v>
      </c>
      <c r="I23" s="10" t="n">
        <v>0.015</v>
      </c>
    </row>
    <row r="24" spans="1:10">
      <c r="A24" s="4" t="s">
        <v>233</v>
      </c>
      <c r="I24" s="7" t="n">
        <v>192667</v>
      </c>
    </row>
    <row r="25" spans="1:10">
      <c r="A25" s="4" t="s">
        <v>234</v>
      </c>
      <c r="I25" s="5" t="n">
        <v>12844440</v>
      </c>
    </row>
    <row r="26" spans="1:10">
      <c r="A26" s="4" t="s">
        <v>235</v>
      </c>
      <c r="D26" s="5" t="n">
        <v>100000</v>
      </c>
    </row>
    <row r="27" spans="1:10">
      <c r="A27" s="4" t="s">
        <v>236</v>
      </c>
      <c r="D27" s="7" t="n">
        <v>109700</v>
      </c>
    </row>
    <row r="28" spans="1:10">
      <c r="A28" s="4" t="s">
        <v>237</v>
      </c>
      <c r="D28" s="7" t="n">
        <v>2084300</v>
      </c>
    </row>
    <row r="29" spans="1:10">
      <c r="A29" s="4" t="s">
        <v>238</v>
      </c>
      <c r="C29" s="5" t="n">
        <v>600000</v>
      </c>
    </row>
    <row r="30" spans="1:10">
      <c r="A30" s="4" t="s">
        <v>239</v>
      </c>
      <c r="C30" s="7" t="n">
        <v>799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242</v>
      </c>
    </row>
    <row r="4" spans="1:2">
      <c r="A4" s="4" t="s">
        <v>243</v>
      </c>
      <c r="B4" s="7" t="n">
        <v>346000</v>
      </c>
    </row>
    <row r="5" spans="1:2">
      <c r="A5" s="4" t="s">
        <v>244</v>
      </c>
      <c r="B5" s="7" t="n">
        <v>115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45</v>
      </c>
      <c r="B1" s="2" t="s">
        <v>1</v>
      </c>
    </row>
    <row r="2" spans="1:2">
      <c r="B2" s="2" t="s">
        <v>241</v>
      </c>
    </row>
    <row r="3" spans="1:2">
      <c r="A3" s="3" t="s">
        <v>127</v>
      </c>
    </row>
    <row r="4" spans="1:2">
      <c r="A4" s="4" t="s">
        <v>246</v>
      </c>
      <c r="B4" s="4" t="s">
        <v>35</v>
      </c>
    </row>
    <row r="5" spans="1:2">
      <c r="A5" s="4" t="s">
        <v>247</v>
      </c>
      <c r="B5" s="5" t="n">
        <v>205788</v>
      </c>
    </row>
    <row r="6" spans="1:2">
      <c r="A6" s="4" t="s">
        <v>248</v>
      </c>
      <c r="B6" s="5" t="n">
        <v>-205788</v>
      </c>
    </row>
    <row r="7" spans="1:2">
      <c r="A7" s="4" t="s">
        <v>249</v>
      </c>
      <c r="B7" s="4" t="s">
        <v>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5"/>
  </cols>
  <sheetData>
    <row r="1" spans="1:2">
      <c r="A1" s="1" t="s">
        <v>250</v>
      </c>
      <c r="B1" s="2" t="s">
        <v>1</v>
      </c>
    </row>
    <row r="2" spans="1:2">
      <c r="B2" s="2" t="s">
        <v>2</v>
      </c>
    </row>
    <row r="3" spans="1:2">
      <c r="A3" s="3" t="s">
        <v>127</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59</v>
      </c>
      <c r="B1" s="2" t="s">
        <v>241</v>
      </c>
    </row>
    <row r="2" spans="1:2">
      <c r="A2" s="3" t="s">
        <v>260</v>
      </c>
    </row>
    <row r="3" spans="1:2">
      <c r="A3" s="4" t="s">
        <v>261</v>
      </c>
      <c r="B3" s="7" t="n">
        <v>1016992</v>
      </c>
    </row>
    <row r="4" spans="1:2">
      <c r="A4" s="4" t="s">
        <v>248</v>
      </c>
      <c r="B4" s="5" t="n">
        <v>-1016992</v>
      </c>
    </row>
    <row r="5" spans="1:2">
      <c r="A5" s="4" t="s">
        <v>262</v>
      </c>
      <c r="B5"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63</v>
      </c>
      <c r="B1" s="2" t="s">
        <v>241</v>
      </c>
    </row>
    <row r="2" spans="1:2">
      <c r="A2" s="3" t="s">
        <v>127</v>
      </c>
    </row>
    <row r="3" spans="1:2">
      <c r="A3" s="4" t="s">
        <v>264</v>
      </c>
      <c r="B3" s="7" t="n">
        <v>4438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28</v>
      </c>
    </row>
    <row r="2" spans="1:3">
      <c r="A2" s="3" t="s">
        <v>52</v>
      </c>
    </row>
    <row r="3" spans="1:3">
      <c r="A3" s="4" t="s">
        <v>53</v>
      </c>
      <c r="B3" s="7" t="n">
        <v>550574</v>
      </c>
    </row>
    <row r="4" spans="1:3">
      <c r="A4" s="4" t="s">
        <v>54</v>
      </c>
      <c r="B4" s="8" t="n">
        <v>0.0001</v>
      </c>
      <c r="C4" s="8" t="n">
        <v>0.0001</v>
      </c>
    </row>
    <row r="5" spans="1:3">
      <c r="A5" s="4" t="s">
        <v>55</v>
      </c>
      <c r="B5" s="5" t="n">
        <v>250000000</v>
      </c>
      <c r="C5" s="5" t="n">
        <v>250000000</v>
      </c>
    </row>
    <row r="6" spans="1:3">
      <c r="A6" s="4" t="s">
        <v>56</v>
      </c>
      <c r="B6" s="5" t="n">
        <v>100000</v>
      </c>
      <c r="C6" s="4" t="s">
        <v>35</v>
      </c>
    </row>
    <row r="7" spans="1:3">
      <c r="A7" s="4" t="s">
        <v>57</v>
      </c>
      <c r="B7" s="5" t="n">
        <v>100000</v>
      </c>
      <c r="C7" s="4" t="s">
        <v>35</v>
      </c>
    </row>
    <row r="8" spans="1:3">
      <c r="A8" s="4" t="s">
        <v>58</v>
      </c>
      <c r="B8" s="8" t="n">
        <v>0.0001</v>
      </c>
      <c r="C8" s="8" t="n">
        <v>0.0001</v>
      </c>
    </row>
    <row r="9" spans="1:3">
      <c r="A9" s="4" t="s">
        <v>59</v>
      </c>
      <c r="B9" s="5" t="n">
        <v>500000000</v>
      </c>
      <c r="C9" s="5" t="n">
        <v>500000000</v>
      </c>
    </row>
    <row r="10" spans="1:3">
      <c r="A10" s="4" t="s">
        <v>60</v>
      </c>
      <c r="B10" s="5" t="n">
        <v>78876483</v>
      </c>
      <c r="C10" s="5" t="n">
        <v>72691389</v>
      </c>
    </row>
    <row r="11" spans="1:3">
      <c r="A11" s="4" t="s">
        <v>61</v>
      </c>
      <c r="B11" s="5" t="n">
        <v>78876483</v>
      </c>
      <c r="C11" s="5" t="n">
        <v>72691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41</v>
      </c>
    </row>
    <row r="3" spans="1:2">
      <c r="A3" s="4" t="s">
        <v>266</v>
      </c>
    </row>
    <row r="4" spans="1:2">
      <c r="A4" s="4" t="s">
        <v>267</v>
      </c>
      <c r="B4" s="7" t="n">
        <v>10346</v>
      </c>
    </row>
    <row r="5" spans="1:2">
      <c r="A5" s="4" t="s">
        <v>268</v>
      </c>
      <c r="B5" s="4" t="s">
        <v>269</v>
      </c>
    </row>
    <row r="6" spans="1:2">
      <c r="A6" s="4" t="s">
        <v>270</v>
      </c>
    </row>
    <row r="7" spans="1:2">
      <c r="A7" s="4" t="s">
        <v>267</v>
      </c>
      <c r="B7" s="7" t="n">
        <v>10346</v>
      </c>
    </row>
    <row r="8" spans="1:2">
      <c r="A8" s="4" t="s">
        <v>268</v>
      </c>
      <c r="B8" s="4" t="s">
        <v>269</v>
      </c>
    </row>
    <row r="9" spans="1:2">
      <c r="A9" s="4" t="s">
        <v>271</v>
      </c>
    </row>
    <row r="10" spans="1:2">
      <c r="A10" s="4" t="s">
        <v>267</v>
      </c>
      <c r="B10" s="7" t="n">
        <v>10346</v>
      </c>
    </row>
    <row r="11" spans="1:2">
      <c r="A11" s="4" t="s">
        <v>268</v>
      </c>
      <c r="B11" s="4" t="s">
        <v>269</v>
      </c>
    </row>
    <row r="12" spans="1:2">
      <c r="A12" s="4" t="s">
        <v>272</v>
      </c>
    </row>
    <row r="13" spans="1:2">
      <c r="A13" s="4" t="s">
        <v>267</v>
      </c>
      <c r="B13" s="7" t="n">
        <v>13025</v>
      </c>
    </row>
    <row r="14" spans="1:2">
      <c r="A14" s="4" t="s">
        <v>268</v>
      </c>
      <c r="B14" s="4" t="s">
        <v>273</v>
      </c>
    </row>
    <row r="15" spans="1:2">
      <c r="A15" s="4" t="s">
        <v>274</v>
      </c>
    </row>
    <row r="16" spans="1:2">
      <c r="A16" s="4" t="s">
        <v>267</v>
      </c>
      <c r="B16" s="7" t="n">
        <v>10353</v>
      </c>
    </row>
    <row r="17" spans="1:2">
      <c r="A17" s="4" t="s">
        <v>268</v>
      </c>
      <c r="B17" s="4" t="s">
        <v>275</v>
      </c>
    </row>
    <row r="18" spans="1:2">
      <c r="A18" s="4" t="s">
        <v>276</v>
      </c>
    </row>
    <row r="19" spans="1:2">
      <c r="A19" s="4" t="s">
        <v>267</v>
      </c>
      <c r="B19" s="7" t="n">
        <v>382079</v>
      </c>
    </row>
    <row r="20" spans="1:2">
      <c r="A20" s="4" t="s">
        <v>268</v>
      </c>
      <c r="B20" s="4" t="s">
        <v>277</v>
      </c>
    </row>
    <row r="21" spans="1:2">
      <c r="A21" s="4" t="s">
        <v>278</v>
      </c>
    </row>
    <row r="22" spans="1:2">
      <c r="A22" s="4" t="s">
        <v>267</v>
      </c>
      <c r="B22" s="7" t="n">
        <v>140484</v>
      </c>
    </row>
    <row r="23" spans="1:2">
      <c r="A23" s="4" t="s">
        <v>268</v>
      </c>
      <c r="B23" s="4" t="s">
        <v>279</v>
      </c>
    </row>
    <row r="24" spans="1:2">
      <c r="A24" s="4" t="s">
        <v>280</v>
      </c>
    </row>
    <row r="25" spans="1:2">
      <c r="A25" s="4" t="s">
        <v>267</v>
      </c>
      <c r="B25" s="7" t="n">
        <v>5769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81</v>
      </c>
      <c r="B1" s="2" t="s">
        <v>63</v>
      </c>
      <c r="C1" s="2" t="s">
        <v>1</v>
      </c>
    </row>
    <row r="2" spans="1:4">
      <c r="B2" s="2" t="s">
        <v>2</v>
      </c>
      <c r="C2" s="2" t="s">
        <v>2</v>
      </c>
      <c r="D2" s="2" t="s">
        <v>64</v>
      </c>
    </row>
    <row r="3" spans="1:4">
      <c r="A3" s="3" t="s">
        <v>130</v>
      </c>
    </row>
    <row r="4" spans="1:4">
      <c r="A4" s="4" t="s">
        <v>282</v>
      </c>
      <c r="C4" s="7" t="n">
        <v>136500</v>
      </c>
      <c r="D4" s="7" t="n">
        <v>79842</v>
      </c>
    </row>
    <row r="5" spans="1:4">
      <c r="A5" s="4" t="s">
        <v>283</v>
      </c>
      <c r="B5" s="7" t="n">
        <v>63000</v>
      </c>
    </row>
    <row r="6" spans="1:4">
      <c r="A6" s="4" t="s">
        <v>284</v>
      </c>
      <c r="B6" s="7" t="n">
        <v>275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5</v>
      </c>
      <c r="B1" s="2" t="s">
        <v>1</v>
      </c>
    </row>
    <row r="2" spans="1:3">
      <c r="B2" s="2" t="s">
        <v>2</v>
      </c>
      <c r="C2" s="2" t="s">
        <v>64</v>
      </c>
    </row>
    <row r="3" spans="1:3">
      <c r="A3" s="4" t="s">
        <v>286</v>
      </c>
    </row>
    <row r="4" spans="1:3">
      <c r="A4" s="4" t="s">
        <v>287</v>
      </c>
      <c r="B4" s="7" t="n">
        <v>37500</v>
      </c>
      <c r="C4" s="7" t="n">
        <v>0</v>
      </c>
    </row>
    <row r="5" spans="1:3">
      <c r="A5" s="4" t="s">
        <v>288</v>
      </c>
    </row>
    <row r="6" spans="1:3">
      <c r="A6" s="4" t="s">
        <v>287</v>
      </c>
      <c r="B6" s="7" t="n">
        <v>37500</v>
      </c>
      <c r="C6"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0"/>
  </cols>
  <sheetData>
    <row r="1" spans="1:2">
      <c r="A1" s="1" t="s">
        <v>289</v>
      </c>
      <c r="B1" s="2" t="s">
        <v>290</v>
      </c>
    </row>
    <row r="2" spans="1:2">
      <c r="A2" s="3" t="s">
        <v>291</v>
      </c>
    </row>
    <row r="3" spans="1:2">
      <c r="A3" s="4" t="s">
        <v>292</v>
      </c>
      <c r="B3"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0000</v>
      </c>
      <c r="C4" s="7" t="n">
        <v>11460</v>
      </c>
      <c r="D4" s="7" t="n">
        <v>30000</v>
      </c>
      <c r="E4" s="7" t="n">
        <v>15732</v>
      </c>
    </row>
    <row r="5" spans="1:5">
      <c r="A5" s="4" t="s">
        <v>67</v>
      </c>
      <c r="B5" s="4" t="s">
        <v>35</v>
      </c>
      <c r="C5" s="5" t="n">
        <v>2336</v>
      </c>
      <c r="D5" s="4" t="s">
        <v>35</v>
      </c>
      <c r="E5" s="5" t="n">
        <v>3831</v>
      </c>
    </row>
    <row r="6" spans="1:5">
      <c r="A6" s="4" t="s">
        <v>68</v>
      </c>
      <c r="B6" s="5" t="n">
        <v>30000</v>
      </c>
      <c r="C6" s="5" t="n">
        <v>9124</v>
      </c>
      <c r="D6" s="5" t="n">
        <v>30000</v>
      </c>
      <c r="E6" s="5" t="n">
        <v>11901</v>
      </c>
    </row>
    <row r="7" spans="1:5">
      <c r="A7" s="4" t="s">
        <v>69</v>
      </c>
      <c r="B7" s="5" t="n">
        <v>10000</v>
      </c>
      <c r="C7" s="4" t="s">
        <v>35</v>
      </c>
      <c r="D7" s="5" t="n">
        <v>10000</v>
      </c>
      <c r="E7" s="4" t="s">
        <v>35</v>
      </c>
    </row>
    <row r="8" spans="1:5">
      <c r="A8" s="4" t="s">
        <v>70</v>
      </c>
      <c r="B8" s="5" t="n">
        <v>115100</v>
      </c>
      <c r="C8" s="4" t="s">
        <v>35</v>
      </c>
      <c r="D8" s="5" t="n">
        <v>115100</v>
      </c>
      <c r="E8" s="4" t="s">
        <v>35</v>
      </c>
    </row>
    <row r="9" spans="1:5">
      <c r="A9" s="4" t="s">
        <v>71</v>
      </c>
      <c r="B9" s="5" t="n">
        <v>181264</v>
      </c>
      <c r="C9" s="5" t="n">
        <v>83743</v>
      </c>
      <c r="D9" s="5" t="n">
        <v>460201</v>
      </c>
      <c r="E9" s="5" t="n">
        <v>189416</v>
      </c>
    </row>
    <row r="10" spans="1:5">
      <c r="A10" s="4" t="s">
        <v>72</v>
      </c>
      <c r="B10" s="5" t="n">
        <v>306364</v>
      </c>
      <c r="C10" s="5" t="n">
        <v>83743</v>
      </c>
      <c r="D10" s="5" t="n">
        <v>585301</v>
      </c>
      <c r="E10" s="5" t="n">
        <v>189416</v>
      </c>
    </row>
    <row r="11" spans="1:5">
      <c r="A11" s="4" t="s">
        <v>73</v>
      </c>
      <c r="B11" s="5" t="n">
        <v>-276364</v>
      </c>
      <c r="C11" s="5" t="n">
        <v>-74619</v>
      </c>
      <c r="D11" s="5" t="n">
        <v>-555301</v>
      </c>
      <c r="E11" s="5" t="n">
        <v>-177515</v>
      </c>
    </row>
    <row r="12" spans="1:5">
      <c r="A12" s="4" t="s">
        <v>74</v>
      </c>
      <c r="B12" s="5" t="n">
        <v>-63000</v>
      </c>
      <c r="C12" s="5" t="n">
        <v>-23292</v>
      </c>
      <c r="D12" s="5" t="n">
        <v>-136500</v>
      </c>
      <c r="E12" s="5" t="n">
        <v>-79842</v>
      </c>
    </row>
    <row r="13" spans="1:5">
      <c r="A13" s="4" t="s">
        <v>75</v>
      </c>
      <c r="B13" s="5" t="n">
        <v>-27250</v>
      </c>
      <c r="C13" s="4" t="s">
        <v>35</v>
      </c>
      <c r="D13" s="5" t="n">
        <v>-27250</v>
      </c>
      <c r="E13" s="4" t="s">
        <v>35</v>
      </c>
    </row>
    <row r="14" spans="1:5">
      <c r="A14" s="4" t="s">
        <v>76</v>
      </c>
      <c r="B14" s="5" t="n">
        <v>-34000</v>
      </c>
      <c r="C14" s="4" t="s">
        <v>35</v>
      </c>
      <c r="D14" s="5" t="n">
        <v>-34000</v>
      </c>
      <c r="E14" s="4" t="s">
        <v>35</v>
      </c>
    </row>
    <row r="15" spans="1:5">
      <c r="A15" s="4" t="s">
        <v>77</v>
      </c>
      <c r="B15" s="4" t="s">
        <v>35</v>
      </c>
      <c r="C15" s="4" t="s">
        <v>35</v>
      </c>
      <c r="D15" s="5" t="n">
        <v>-2084300</v>
      </c>
      <c r="E15" s="4" t="s">
        <v>35</v>
      </c>
    </row>
    <row r="16" spans="1:5">
      <c r="A16" s="4" t="s">
        <v>78</v>
      </c>
      <c r="B16" s="5" t="n">
        <v>-13503</v>
      </c>
      <c r="C16" s="5" t="n">
        <v>-8157</v>
      </c>
      <c r="D16" s="5" t="n">
        <v>-15567</v>
      </c>
      <c r="E16" s="5" t="n">
        <v>-12192</v>
      </c>
    </row>
    <row r="17" spans="1:5">
      <c r="A17" s="4" t="s">
        <v>79</v>
      </c>
      <c r="B17" s="7" t="n">
        <v>-414117</v>
      </c>
      <c r="C17" s="7" t="n">
        <v>-106068</v>
      </c>
      <c r="D17" s="7" t="n">
        <v>-2852918</v>
      </c>
      <c r="E17" s="7" t="n">
        <v>-269549</v>
      </c>
    </row>
    <row r="18" spans="1:5">
      <c r="A18" s="4" t="s">
        <v>80</v>
      </c>
      <c r="B18" s="9" t="n">
        <v>-0.01</v>
      </c>
      <c r="C18" s="7" t="n">
        <v>0</v>
      </c>
      <c r="D18" s="9" t="n">
        <v>-0.04</v>
      </c>
      <c r="E18" s="9" t="n">
        <v>-0.01</v>
      </c>
    </row>
    <row r="19" spans="1:5">
      <c r="A19" s="4" t="s">
        <v>81</v>
      </c>
      <c r="B19" s="9" t="n">
        <v>-0.01</v>
      </c>
      <c r="C19" s="7" t="n">
        <v>0</v>
      </c>
      <c r="D19" s="9" t="n">
        <v>-0.04</v>
      </c>
      <c r="E19" s="9" t="n">
        <v>-0.01</v>
      </c>
    </row>
    <row r="20" spans="1:5">
      <c r="A20" s="4" t="s">
        <v>82</v>
      </c>
      <c r="B20" s="5" t="n">
        <v>76380665</v>
      </c>
      <c r="C20" s="5" t="n">
        <v>43898029</v>
      </c>
      <c r="D20" s="5" t="n">
        <v>74549386</v>
      </c>
      <c r="E20" s="5" t="n">
        <v>404333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4</v>
      </c>
    </row>
    <row r="3" spans="1:3">
      <c r="A3" s="3" t="s">
        <v>84</v>
      </c>
    </row>
    <row r="4" spans="1:3">
      <c r="A4" s="4" t="s">
        <v>85</v>
      </c>
      <c r="B4" s="7" t="n">
        <v>-2852918</v>
      </c>
      <c r="C4" s="7" t="n">
        <v>-269549</v>
      </c>
    </row>
    <row r="5" spans="1:3">
      <c r="A5" s="3" t="s">
        <v>86</v>
      </c>
    </row>
    <row r="6" spans="1:3">
      <c r="A6" s="4" t="s">
        <v>87</v>
      </c>
      <c r="B6" s="5" t="n">
        <v>136500</v>
      </c>
      <c r="C6" s="5" t="n">
        <v>79842</v>
      </c>
    </row>
    <row r="7" spans="1:3">
      <c r="A7" s="4" t="s">
        <v>88</v>
      </c>
      <c r="B7" s="5" t="n">
        <v>10000</v>
      </c>
      <c r="C7" s="4" t="s">
        <v>35</v>
      </c>
    </row>
    <row r="8" spans="1:3">
      <c r="A8" s="4" t="s">
        <v>89</v>
      </c>
      <c r="B8" s="5" t="n">
        <v>-14304</v>
      </c>
      <c r="C8" s="5" t="n">
        <v>11771</v>
      </c>
    </row>
    <row r="9" spans="1:3">
      <c r="A9" s="4" t="s">
        <v>90</v>
      </c>
      <c r="B9" s="5" t="n">
        <v>115100</v>
      </c>
      <c r="C9" s="4" t="s">
        <v>35</v>
      </c>
    </row>
    <row r="10" spans="1:3">
      <c r="A10" s="4" t="s">
        <v>91</v>
      </c>
      <c r="B10" s="4" t="s">
        <v>35</v>
      </c>
      <c r="C10" s="5" t="n">
        <v>-40000</v>
      </c>
    </row>
    <row r="11" spans="1:3">
      <c r="A11" s="4" t="s">
        <v>92</v>
      </c>
      <c r="B11" s="5" t="n">
        <v>-40000</v>
      </c>
      <c r="C11" s="4" t="s">
        <v>35</v>
      </c>
    </row>
    <row r="12" spans="1:3">
      <c r="A12" s="4" t="s">
        <v>93</v>
      </c>
      <c r="B12" s="5" t="n">
        <v>-200000</v>
      </c>
      <c r="C12" s="4" t="s">
        <v>35</v>
      </c>
    </row>
    <row r="13" spans="1:3">
      <c r="A13" s="4" t="s">
        <v>94</v>
      </c>
      <c r="B13" s="5" t="n">
        <v>2084300</v>
      </c>
      <c r="C13" s="4" t="s">
        <v>35</v>
      </c>
    </row>
    <row r="14" spans="1:3">
      <c r="A14" s="4" t="s">
        <v>95</v>
      </c>
      <c r="B14" s="4" t="s">
        <v>35</v>
      </c>
      <c r="C14" s="5" t="n">
        <v>3832</v>
      </c>
    </row>
    <row r="15" spans="1:3">
      <c r="A15" s="4" t="s">
        <v>96</v>
      </c>
      <c r="B15" s="5" t="n">
        <v>27250</v>
      </c>
      <c r="C15" s="4" t="s">
        <v>35</v>
      </c>
    </row>
    <row r="16" spans="1:3">
      <c r="A16" s="4" t="s">
        <v>97</v>
      </c>
      <c r="B16" s="5" t="n">
        <v>34000</v>
      </c>
      <c r="C16" s="4" t="s">
        <v>35</v>
      </c>
    </row>
    <row r="17" spans="1:3">
      <c r="A17" s="4" t="s">
        <v>98</v>
      </c>
      <c r="B17" s="5" t="n">
        <v>15000</v>
      </c>
      <c r="C17" s="5" t="n">
        <v>36019</v>
      </c>
    </row>
    <row r="18" spans="1:3">
      <c r="A18" s="4" t="s">
        <v>99</v>
      </c>
      <c r="B18" s="5" t="n">
        <v>-685072</v>
      </c>
      <c r="C18" s="5" t="n">
        <v>-178085</v>
      </c>
    </row>
    <row r="19" spans="1:3">
      <c r="A19" s="3" t="s">
        <v>100</v>
      </c>
    </row>
    <row r="20" spans="1:3">
      <c r="A20" s="4" t="s">
        <v>101</v>
      </c>
      <c r="B20" s="4" t="s">
        <v>35</v>
      </c>
      <c r="C20" s="4" t="s">
        <v>35</v>
      </c>
    </row>
    <row r="21" spans="1:3">
      <c r="A21" s="3" t="s">
        <v>102</v>
      </c>
    </row>
    <row r="22" spans="1:3">
      <c r="A22" s="4" t="s">
        <v>103</v>
      </c>
      <c r="B22" s="5" t="n">
        <v>263540</v>
      </c>
      <c r="C22" s="5" t="n">
        <v>162629</v>
      </c>
    </row>
    <row r="23" spans="1:3">
      <c r="A23" s="4" t="s">
        <v>104</v>
      </c>
      <c r="B23" s="5" t="n">
        <v>-109615</v>
      </c>
      <c r="C23" s="5" t="n">
        <v>-103927</v>
      </c>
    </row>
    <row r="24" spans="1:3">
      <c r="A24" s="4" t="s">
        <v>105</v>
      </c>
      <c r="B24" s="5" t="n">
        <v>573682</v>
      </c>
      <c r="C24" s="5" t="n">
        <v>88237</v>
      </c>
    </row>
    <row r="25" spans="1:3">
      <c r="A25" s="4" t="s">
        <v>106</v>
      </c>
      <c r="B25" s="5" t="n">
        <v>727607</v>
      </c>
      <c r="C25" s="5" t="n">
        <v>146939</v>
      </c>
    </row>
    <row r="26" spans="1:3">
      <c r="A26" s="4" t="s">
        <v>107</v>
      </c>
      <c r="B26" s="5" t="n">
        <v>42535</v>
      </c>
      <c r="C26" s="5" t="n">
        <v>-31146</v>
      </c>
    </row>
    <row r="27" spans="1:3">
      <c r="A27" s="4" t="s">
        <v>108</v>
      </c>
      <c r="B27" s="5" t="n">
        <v>10399</v>
      </c>
      <c r="C27" s="5" t="n">
        <v>34988</v>
      </c>
    </row>
    <row r="28" spans="1:3">
      <c r="A28" s="4" t="s">
        <v>109</v>
      </c>
      <c r="B28" s="5" t="n">
        <v>52934</v>
      </c>
      <c r="C28" s="5" t="n">
        <v>3842</v>
      </c>
    </row>
    <row r="29" spans="1:3">
      <c r="A29" s="3" t="s">
        <v>110</v>
      </c>
    </row>
    <row r="30" spans="1:3">
      <c r="A30" s="4" t="s">
        <v>111</v>
      </c>
      <c r="B30" s="4" t="s">
        <v>35</v>
      </c>
      <c r="C30" s="4" t="s">
        <v>35</v>
      </c>
    </row>
    <row r="31" spans="1:3">
      <c r="A31" s="4" t="s">
        <v>112</v>
      </c>
      <c r="B31" s="4" t="s">
        <v>35</v>
      </c>
      <c r="C31"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14</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v>
      </c>
      <c r="B1" s="2" t="s">
        <v>1</v>
      </c>
    </row>
    <row r="2" spans="1:2">
      <c r="B2" s="2" t="s">
        <v>2</v>
      </c>
    </row>
    <row r="3" spans="1:2">
      <c r="A3" s="3" t="s">
        <v>121</v>
      </c>
    </row>
    <row r="4" spans="1:2">
      <c r="A4" s="4" t="s">
        <v>4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30:09Z</dcterms:created>
  <dcterms:modified xmlns:dcterms="http://purl.org/dc/terms/" xmlns:xsi="http://www.w3.org/2001/XMLSchema-instance" xsi:type="dcterms:W3CDTF">2017-11-14T11:30:09Z</dcterms:modified>
</cp:coreProperties>
</file>